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tockholders_ Equity"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Organization and Business Ope_2" sheetId="16" state="visible" r:id="rId16"/>
    <sheet xmlns:r="http://schemas.openxmlformats.org/officeDocument/2006/relationships" name="Summary of Significant Accoun_2" sheetId="17" state="visible" r:id="rId17"/>
    <sheet xmlns:r="http://schemas.openxmlformats.org/officeDocument/2006/relationships" name="Initial Public Offering (Detail" sheetId="18" state="visible" r:id="rId18"/>
    <sheet xmlns:r="http://schemas.openxmlformats.org/officeDocument/2006/relationships" name="Private Placement (Details)" sheetId="19" state="visible" r:id="rId19"/>
    <sheet xmlns:r="http://schemas.openxmlformats.org/officeDocument/2006/relationships" name="Related Party Transactions (Det" sheetId="20" state="visible" r:id="rId20"/>
    <sheet xmlns:r="http://schemas.openxmlformats.org/officeDocument/2006/relationships" name="Commitments &amp; Contingencies (De" sheetId="21" state="visible" r:id="rId21"/>
    <sheet xmlns:r="http://schemas.openxmlformats.org/officeDocument/2006/relationships" name="Stockholders_ Equity (Details)" sheetId="22" state="visible" r:id="rId2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Document And Entity Information - shares</t>
        </is>
      </c>
      <c r="B1" s="2" t="inlineStr">
        <is>
          <t>6 Months Ended</t>
        </is>
      </c>
    </row>
    <row r="2">
      <c r="B2" s="2" t="inlineStr">
        <is>
          <t>Jun. 30, 2021</t>
        </is>
      </c>
      <c r="C2" s="2" t="inlineStr">
        <is>
          <t>Aug. 11, 2021</t>
        </is>
      </c>
    </row>
    <row r="3">
      <c r="A3" s="3" t="inlineStr">
        <is>
          <t>Document Information Line Items</t>
        </is>
      </c>
    </row>
    <row r="4">
      <c r="A4" s="4" t="inlineStr">
        <is>
          <t>Entity Registrant Name</t>
        </is>
      </c>
      <c r="B4" s="4" t="inlineStr">
        <is>
          <t>Shelter Acquisition Corp I</t>
        </is>
      </c>
    </row>
    <row r="5">
      <c r="A5" s="4" t="inlineStr">
        <is>
          <t>Trading Symbol</t>
        </is>
      </c>
      <c r="B5" s="4" t="inlineStr">
        <is>
          <t>SHQA</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44908</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40567</t>
        </is>
      </c>
    </row>
    <row r="22">
      <c r="A22" s="4" t="inlineStr">
        <is>
          <t>Entity Incorporation, State or Country Code</t>
        </is>
      </c>
      <c r="B22" s="4" t="inlineStr">
        <is>
          <t>DE</t>
        </is>
      </c>
    </row>
    <row r="23">
      <c r="A23" s="4" t="inlineStr">
        <is>
          <t>Entity Tax Identification Number</t>
        </is>
      </c>
      <c r="B23" s="4" t="inlineStr">
        <is>
          <t>86-1273121</t>
        </is>
      </c>
    </row>
    <row r="24">
      <c r="A24" s="4" t="inlineStr">
        <is>
          <t>Entity Address, Address Line One</t>
        </is>
      </c>
      <c r="B24" s="4" t="inlineStr">
        <is>
          <t>6 Midland Street #1726</t>
        </is>
      </c>
    </row>
    <row r="25">
      <c r="A25" s="4" t="inlineStr">
        <is>
          <t>Entity Address, City or Town</t>
        </is>
      </c>
      <c r="B25" s="4" t="inlineStr">
        <is>
          <t>Quogue</t>
        </is>
      </c>
    </row>
    <row r="26">
      <c r="A26" s="4" t="inlineStr">
        <is>
          <t>Entity Address, State or Province</t>
        </is>
      </c>
      <c r="B26" s="4" t="inlineStr">
        <is>
          <t>NY</t>
        </is>
      </c>
    </row>
    <row r="27">
      <c r="A27" s="4" t="inlineStr">
        <is>
          <t>Entity Address, Postal Zip Code</t>
        </is>
      </c>
      <c r="B27" s="4" t="inlineStr">
        <is>
          <t>11959</t>
        </is>
      </c>
    </row>
    <row r="28">
      <c r="A28" s="4" t="inlineStr">
        <is>
          <t>City Area Code</t>
        </is>
      </c>
      <c r="B28" s="4" t="inlineStr">
        <is>
          <t>(631)</t>
        </is>
      </c>
    </row>
    <row r="29">
      <c r="A29" s="4" t="inlineStr">
        <is>
          <t>Local Phone Number</t>
        </is>
      </c>
      <c r="B29" s="4" t="inlineStr">
        <is>
          <t>553-2164</t>
        </is>
      </c>
    </row>
    <row r="30">
      <c r="A30" s="4" t="inlineStr">
        <is>
          <t>Title of 12(b) Security</t>
        </is>
      </c>
      <c r="B30" s="4" t="inlineStr">
        <is>
          <t>Class A common stock included as part of the units</t>
        </is>
      </c>
    </row>
    <row r="31">
      <c r="A31" s="4" t="inlineStr">
        <is>
          <t>Security Exchange Name</t>
        </is>
      </c>
      <c r="B31" s="4" t="inlineStr">
        <is>
          <t>NASDAQ</t>
        </is>
      </c>
    </row>
    <row r="32">
      <c r="A32" s="4" t="inlineStr">
        <is>
          <t>Entity Interactive Data Current</t>
        </is>
      </c>
      <c r="B32" s="4" t="inlineStr">
        <is>
          <t>Yes</t>
        </is>
      </c>
    </row>
    <row r="33">
      <c r="A33" s="4" t="inlineStr">
        <is>
          <t>Class A Common Stock</t>
        </is>
      </c>
    </row>
    <row r="34">
      <c r="A34" s="3" t="inlineStr">
        <is>
          <t>Document Information Line Items</t>
        </is>
      </c>
    </row>
    <row r="35">
      <c r="A35" s="4" t="inlineStr">
        <is>
          <t>Entity Common Stock, Shares Outstanding</t>
        </is>
      </c>
      <c r="C35" s="5" t="n">
        <v>22164744</v>
      </c>
    </row>
    <row r="36">
      <c r="A36" s="4" t="inlineStr">
        <is>
          <t>Class B Common Stock</t>
        </is>
      </c>
    </row>
    <row r="37">
      <c r="A37" s="3" t="inlineStr">
        <is>
          <t>Document Information Line Items</t>
        </is>
      </c>
    </row>
    <row r="38">
      <c r="A38" s="4" t="inlineStr">
        <is>
          <t>Entity Common Stock, Shares Outstanding</t>
        </is>
      </c>
      <c r="C38"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6 Months Ended</t>
        </is>
      </c>
    </row>
    <row r="2">
      <c r="B2" s="2" t="inlineStr">
        <is>
          <t>Jun. 30, 2021</t>
        </is>
      </c>
    </row>
    <row r="3">
      <c r="A3" s="3" t="inlineStr">
        <is>
          <t>Private Placement Disclosure [Abstract]</t>
        </is>
      </c>
    </row>
    <row r="4">
      <c r="A4" s="4" t="inlineStr">
        <is>
          <t>Private Placement</t>
        </is>
      </c>
      <c r="B4" s="4" t="inlineStr">
        <is>
          <t>Note 4 – Private Placement Simultaneously with the closing of the Initial
Public Offering, the Sponsor purchased 6,250,000 Private Placement Warrants at a price of $1.00 per Private Placement Warrant, generating
total proceeds of $6,250,000. Simultaneously with the closing of the underwriters’ partial exercise of the over-allotment option,
the Sponsor purchased an additional 432,949 Private Placement Warrants at a price of $1.00 per Private Placement Warrant, generating gross
proceeds of $432,949. The Private Placement Warrants are non-redeemable in
certain circumstances so long as they are held by the Sponsor or its permitted transferees. The Private Placement Warrants may also be
exercised by the Sponsor and its permitted transferees for cash or on a “cashless basis”. Otherwise, the Private Placement
Warrants have terms and provisions that are identical to those of the Public Warrants, including as to exercise price, exercisability
and exercise period. No underwriting discounts or commissions were paid with respect to such sale. The issuance of the Private Placement
Warrants was made pursuant to the exemption from registration contained in Section 4(a)(2) of the Securities A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5 – Related Party Transactions Founder Shares On December 18, 2020, the Sponsor paid $25,000
to cover certain offering costs in consideration for the issuance of 5,750,000 shares of Class B common stock, par value $0.001 per share,
of the Company (“founder shares”). The number of founder shares outstanding was determined based on the expectation that the
total size of the Initial Public Offering would be a maximum of 23,000,000 units if the underwriters’ over-allotment option is exercised
in full, and therefore that such founder shares would represent 20% of the outstanding shares after the Initial Public Offering. Up to
750,000 of the founder shares were subject to forfeiture depending on the extent to which the underwriters’ over-allotment option
is exercised. As a result of the underwriters’ election to partially exercise their over-allotment option on July 14, 2021, a total
of 541,186 founder shares are no longer subject to forfeiture. With certain limited exceptions, the founder shares
are not transferable, assignable or salable (except to the Company’s officers and directors and other persons or entities affiliated
with the Sponsor, each of whom will be subject to the same transfer restrictions) until the earlier of (A) one year after the completion
of the Company’s initial Business Combination or (B) subsequent to the Company’s initial Business Combination, (x) if
the reported closing price of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following the completion of the Company’s initial Business
Combination, on which the Company completes a liquidation, merger, capital stock exchange, reorganization or other similar transaction
that results in all of the Company’s stockholders having the right to exchange their shares of common stock for cash, securities
or other property. Promissory Note — Related Party The Sponsor agreed to loan the Company up to $300,000
to be used for a portion of the expenses of the Initial Public Offering pursuant to a promissory note (the “Promissory Note”).
The Promissory Note is non-interest bearing, unsecured and due at the earlier of September 30, 2021 or the closing of the Initial Public
Offering. As of June 30, 2021, the Company had borrowed $240,000 under the Promissory Note. The Company repaid the Promissory Note in
full upon the closing of the Initial Public Offering. Related Party Loans In order to finance transaction costs in connection
with an initial Business Combination, the Sponsor, an affiliate of the Sponsor or certain of the Company’s officers and
directors may, but is not obligated to, loan the Company funds as may be required (the “Working Capital Loans”). If the Company
completes a Business Combination, the Company would repay such Working Capital Loans out of the proceeds of the Trust Account
released to the Company. Otherwise, such Working Capital Loans would be repaid only out of funds held outside the Trust Account. In the
event that a Business Combination does not close, the Company may use a portion of the funds held outside the Trust Account to repay such
Working Capital Loans but no proceeds from the Trust Account would be used to repay such loaned amounts. Up to $1,500,000 of Working Capital
Loans may be convertible into Private Placement Warrants of the post Business Combination entity, at a price of $1.00 per warrant at the
option of the lender. The warrants would be identical to the Private Placement Warrants issued to the Sponsor. As of June 30, 2021, no
Working Capital Loans were outstanding. Administrative Support Agreement The Company has agreed to pay the Sponsor or
one or more of its affiliates, commencing on the date of the prospectus for the Company’s Initial Public Offering, a total of
$20,000 per month for office space and administrative and support services. Payments for such services began on July 2, 2021. Upon
completion of a Business Combination or its liquidation, the Company will cease paying these monthly f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6 Months Ended</t>
        </is>
      </c>
    </row>
    <row r="2">
      <c r="B2" s="2" t="inlineStr">
        <is>
          <t>Jun. 30, 2021</t>
        </is>
      </c>
    </row>
    <row r="3">
      <c r="A3" s="3" t="inlineStr">
        <is>
          <t>Commitments and Contingencies Disclosure [Abstract]</t>
        </is>
      </c>
    </row>
    <row r="4">
      <c r="A4" s="4" t="inlineStr">
        <is>
          <t>Commitments &amp; Contingencies</t>
        </is>
      </c>
      <c r="B4" s="4" t="inlineStr">
        <is>
          <t>Note 6 – Commitments &amp;
Contingencies Registration and Stockholder Rights Pursuant to a registration rights agreement entered
into in connection with the IPO,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ill be entitled to registration rights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s such securities. In addition, these holders will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with the filing of any such registration statements. Underwriting Agreement The Company has granted the underwriters a 45-day
option to purchase up to 3,000,000 additional Units to cover over-allotments, if any, at the Initial Public Offering price less the underwriting
discounts and commissions. The underwriters partially executed their over-allotment option on July 14, 2021 to purchase an additional
2,164,744 Units at a price of $10.00 per Unit. The underwriters were entitled to an underwriting discount of 2% of
the gross proceeds of the Initial Public Offering, or $4,000,000 (or up to $4,600,000 if the underwriters’ over-allotment option
is exercised in full). Additionally, the underwriters will be entitled to a deferred underwriting discount of 3.5% of the gross proceeds
of the Initial Public Offering, or $7,000,000 (or up to $8,050,000 if the underwriters’ over-allotment option is exercised in full),
held in the Trust Account and payable upon the completion of a Business Combination, subject to the terms of the underwriting agreement.
The underwriters were entitled an underwriting discount of $4,432,949 in the aggregate, which was paid upon the closing of the Initial
Public Offering and the partial exercise of the over-allotment option. In addition, the underwriters are entitled to a deferred fee of
$7,757,660 in the aggregate in connection with the closing of the Initial Public Offering and the partial exercise of the over-allotment
op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7 – Stockholders’ Equity Preferred Stock — Class A common stock — Class B common stock The Company’s Sponsor, directors and
officers, and certain stockholders have agreed not to transfer, assign or sell their founder shares until the earlier to occur of
(A) one year after the completion of a Business Combination or (B) subsequent to a Business Combination, (x) if the
reported closing price of the Company’s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its stockholders having the right to exchange their shares of common stock for cash, securities or other
property. The shares of Class B common stock will automatically
convert into shares of the Company’s Class A common stock at the time of a Business Combination on a one-for-one basis,
subject to adjustment. In the case that additional shares of Class A common stock or equity-linked securities are issued or
deemed issued in excess of the amounts sol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total number of all shares of common
stock outstanding upon completion of the Initial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to be issued, to any seller
in a Business Combination in consideration for such seller’s interest in the Business Combination target and any Private Placement
Warrants issued upon the conversion of Working Capital Loans made to the Company. Holders of the Class B common stock and holders
of the Class A common stock will vote together as a single class, except as required by applicable law or stock exchange ru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8 – Subsequent Events The Company evaluated subsequent events and transactions
that occurred after the balance sheet date up to the date that the condensed financial statements were issued. Except as described in
these condensed financial statements,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statement of the financial position, operating results
and cash flows for the periods presented. The accompanying unaudited condensed financial
statements should be read in conjunction with the audited financial statements contained in Company’s prospectus for its Initial
Public Offering, as filed with the SEC on July 1, 2021, and the Company’s Current Report on Form 8-K, as filed with the SEC on July
12, 2021. The interim results for the six months ended June 30, 2021 are not necessarily indicative of the results that may be
expected for the year ended December 31, 2021 or for any future interim period.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and cash equivalents. The Company did not have any cash equivalents as of June 30, 2021. </t>
        </is>
      </c>
    </row>
    <row r="8">
      <c r="A8" s="4" t="inlineStr">
        <is>
          <t>Class A Common Stock Subject to Possible Redemption</t>
        </is>
      </c>
      <c r="B8" s="4" t="inlineStr">
        <is>
          <t xml:space="preserve">Class A Common Stock Subject to Possible
Redemption The Company accounts for its Class A common stock
subject to possible redemption in accordance with the guidance in ASC 480. Class A common stock subject to mandatory redemption (if any)
is classified as a liability instrument and is measured at fair value. Conditionally redeemable Class A common stock (including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The Company recognizes changes in redemption value
immediately as they occur and adjusts the carrying value of redeemable common stock to equal the redemption value at the end of each reporting
period. Such changes are reflected in additional paid-in capital, or in the absence of additional capital, in accumulated deficit. </t>
        </is>
      </c>
    </row>
    <row r="9">
      <c r="A9" s="4" t="inlineStr">
        <is>
          <t>Warrants</t>
        </is>
      </c>
      <c r="B9" s="4" t="inlineStr">
        <is>
          <t xml:space="preserve">Warrants The Company accounts for the Public Warrants and
Private Placement Warrants as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reporting period while the warrants are outstanding.
Because the Company does not control the occurrence of events, such as a tender offer or exchange, that may trigger cash settlement of
the warrants where not all of the stockholders also receive cash, the warrants do not meet the criteria for equity treatment thereunder,
as such, the warrants must be recorded as derivative liability.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
        </is>
      </c>
    </row>
    <row r="10">
      <c r="A10" s="4" t="inlineStr">
        <is>
          <t>Deferred Offering Costs</t>
        </is>
      </c>
      <c r="B10" s="4" t="inlineStr">
        <is>
          <t xml:space="preserve">Deferred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Initial Public Offering. Offering
costs are initially deferred and then charged against the carrying value of Class A common stock or the statement of operations based
on the relative value of the Class A common stock and the Public Warrants to the proceeds received from the Units sold upon the completion
of the Initial Public Offering in July 2021. </t>
        </is>
      </c>
    </row>
    <row r="11">
      <c r="A11" s="4" t="inlineStr">
        <is>
          <t>Derivative Financial Instruments</t>
        </is>
      </c>
      <c r="B11" s="4" t="inlineStr">
        <is>
          <t xml:space="preserve">Derivative Financial Instruments The Company accounts for derivative financial
instruments in accordance with ASC 815. For derivative financial instruments that are accounted for as liabilities, the derivative instrument
is initially recorded at its fair value upon issuance and remeasured at each reporting date, with changes in the fair value reported in
the statements of operations. The classification of derivative financial instruments is evaluated at the end of each reporting period. </t>
        </is>
      </c>
    </row>
    <row r="12">
      <c r="A12" s="4" t="inlineStr">
        <is>
          <t>Income Taxes</t>
        </is>
      </c>
      <c r="B12"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Deferred tax assets as of June 30, 2021
were deemed immaterial.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provision
for income taxes was deemed to be immaterial for the six months ended June 30, 2021.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3">
      <c r="A13" s="4" t="inlineStr">
        <is>
          <t>Net Loss Per Common Share</t>
        </is>
      </c>
      <c r="B13" s="4" t="inlineStr">
        <is>
          <t xml:space="preserve">Net Loss Per Common Share The Company complies with the accounting and disclosure
requirements of ASC 260, Earnings Per Share. Net loss per common share is computed by dividing net loss by the weighted average number
of shares of common stock outstanding during the period, excluding common stock subject to forfeiture. Weighted average shares were reduced
for the effect of an aggregate of 750,000 shares of common stock that were subject to forfeiture if the over-allotment option was not
exercised by the underwriters (see Note 5). As of June 30, 2021,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 presented. </t>
        </is>
      </c>
    </row>
    <row r="14">
      <c r="A14" s="4" t="inlineStr">
        <is>
          <t>Concentration of Credit Risk</t>
        </is>
      </c>
      <c r="B14"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As of June 30, 2021, the Company has not experienced losses on these accounts, and management
believes it is not exposed to significant risk on such accounts. </t>
        </is>
      </c>
    </row>
    <row r="15">
      <c r="A15" s="4" t="inlineStr">
        <is>
          <t>Fair Value of Financial Instruments</t>
        </is>
      </c>
      <c r="B15" s="4" t="inlineStr">
        <is>
          <t xml:space="preserve">Fair Value of Financial Instruments The fair value of the Company’s assets and
liabilities, other than the warrant liabilities, which qualify as financial instruments under ASC 820, Fair Value Measurement, approximates
the carrying amounts represented in the accompanying balance sheet, primarily due to their short-term nature. Fair value is defined as the price which would
be received to sell an asset or paid to transfer a liability in an orderly transaction between market participants at the measurement
date. A three-tier fair value hierarchy which prioritizes the inputs used in the valuation methodologies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t>
        </is>
      </c>
    </row>
    <row r="16">
      <c r="A16" s="4" t="inlineStr">
        <is>
          <t>Recent Accounting Standards</t>
        </is>
      </c>
      <c r="B16" s="4" t="inlineStr">
        <is>
          <t>Recent Accounting Standards In August 2020, the FASB issued ASU No. 2020-06, Debt
with Conversion and other Options (Subtopic 470-20) and Derivatives and Hedging - Contracts in Entity's Own Equity (Subtopic 815-40).
The new guidance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This guidance is effective as of January 1, 2022 (Early adoption is permitted effective
January 1, 2021). The Company is currently evaluating the effect the updated standard will have on its financial position, results of
operations or financial statement disclosure.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7" customWidth="1" min="1" max="1"/>
    <col width="14" customWidth="1" min="2" max="2"/>
    <col width="14" customWidth="1" min="3" max="3"/>
    <col width="80" customWidth="1" min="4" max="4"/>
  </cols>
  <sheetData>
    <row r="1">
      <c r="A1" s="1" t="inlineStr">
        <is>
          <t>Organization and Business Operations (Details) - USD ($)</t>
        </is>
      </c>
      <c r="B1" s="2" t="inlineStr">
        <is>
          <t>Jul. 14, 2021</t>
        </is>
      </c>
      <c r="C1" s="2" t="inlineStr">
        <is>
          <t>Jul. 02, 2021</t>
        </is>
      </c>
      <c r="D1" s="2" t="inlineStr">
        <is>
          <t>Jun. 30, 2021</t>
        </is>
      </c>
    </row>
    <row r="2">
      <c r="A2" s="3" t="inlineStr">
        <is>
          <t>Organization and Business Operations (Details) [Line Items]</t>
        </is>
      </c>
    </row>
    <row r="3">
      <c r="A3" s="4" t="inlineStr">
        <is>
          <t>Gross proceeds</t>
        </is>
      </c>
      <c r="B3" s="6" t="n">
        <v>21647440</v>
      </c>
    </row>
    <row r="4">
      <c r="A4" s="4" t="inlineStr">
        <is>
          <t>Per units (in Dollars per share)</t>
        </is>
      </c>
      <c r="B4" s="6" t="n">
        <v>10</v>
      </c>
      <c r="D4" s="6" t="n">
        <v>10</v>
      </c>
    </row>
    <row r="5">
      <c r="A5" s="4" t="inlineStr">
        <is>
          <t>Additional shares purchased</t>
        </is>
      </c>
      <c r="B5" s="6" t="n">
        <v>2164744</v>
      </c>
    </row>
    <row r="6">
      <c r="A6" s="4" t="inlineStr">
        <is>
          <t>Underwriting discount</t>
        </is>
      </c>
      <c r="D6" s="6" t="n">
        <v>4432949</v>
      </c>
    </row>
    <row r="7">
      <c r="A7" s="4" t="inlineStr">
        <is>
          <t>Deferred underwriting discount</t>
        </is>
      </c>
      <c r="D7" s="5" t="n">
        <v>7757660</v>
      </c>
    </row>
    <row r="8">
      <c r="A8" s="4" t="inlineStr">
        <is>
          <t>Offering costs</t>
        </is>
      </c>
      <c r="D8" s="6" t="n">
        <v>592802</v>
      </c>
    </row>
    <row r="9">
      <c r="A9" s="4" t="inlineStr">
        <is>
          <t>Business combination proposed initial public offerings description</t>
        </is>
      </c>
      <c r="D9" s="4" t="inlineStr">
        <is>
          <t>the closing of the Initial Public Offering
on July 2, 2021, and the partial exercise of the over-allotment option on July 14, 2021, a total of $221,647,440 ($10.00 per Unit) from
the net proceeds of the sale of the Units in the Initial Public Offering and pursuant to the partial exercise of the over-allotment option,
together with certain of the proceeds from the sale of the Private Placement Warrants in the Private Placements, was placed in a trust account (the “Trust Account”) located in the United States with Continental Stock Transfer &amp; Trust Company, acting
as trustee, and invested only in U.S. government securities with a maturity of 185 days or less or in money market funds meeting
certain conditions under Rule 2a-7 under the Investment Company Act of 1940, as amended (the “Investment Company Act”), which
invest only in direct U.S. government treasury obligations. Except with respect to interest earned on the funds held in the Trust Account
that may be released to the Company to pay its franchise and income tax obligations (less up to $100,000 of interest to pay dissolution
expenses), the proceeds from the Initial Public Offering and the sale of the Private Placement Warrants will not be released from the
Trust Account until the earliest of (a) the completion of a Business Combination, (b) the redemption of any Public Shares properly submitted
in connection with a stockholder vote to amend the Company’s amended and restated certificate of incorporation (i) to modify the
substance or timing of the Company’s obligation to redeem 100% of the Public Shares if the Company does not complete a Business
Combination within 18 months from the closing of the Initial Public Offering (ii) with respect to any other provision relating to stockholders’
rights or pre-Business Combination activity, and (c) the redemption of the Public Shares if the Company is unable to complete a Business
Combination within 18 months of the closing of the Initial Public Offering. The proceeds deposited in the Trust Account could become subject
to the claims of the Company’s creditors, if any, which could have priority over the claims of the holders of Public Shares (“public
stockholders”).</t>
        </is>
      </c>
    </row>
    <row r="10">
      <c r="A10" s="4" t="inlineStr">
        <is>
          <t>Business combination voted in favors , description</t>
        </is>
      </c>
      <c r="D10" s="4" t="inlineStr">
        <is>
          <t xml:space="preserve">The shares of common stock subject to redemption
were recorded at a redemption value and classified as temporary equity upon the completion of the Initial Public Offering, in accordance
with Financial Accounting Standards Board’s (“FASB”) Accounting Standards Codification (“ASC”) 480, Distinguishing
Liabilities from Equity (“ASC 480”).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
        </is>
      </c>
    </row>
    <row r="11">
      <c r="A11" s="4" t="inlineStr">
        <is>
          <t>Dissolution expenses</t>
        </is>
      </c>
      <c r="D11" s="6" t="n">
        <v>100000</v>
      </c>
    </row>
    <row r="12">
      <c r="A12" s="4" t="inlineStr">
        <is>
          <t>Reductions value (in Dollars per share)</t>
        </is>
      </c>
      <c r="D12" s="6" t="n">
        <v>10</v>
      </c>
    </row>
    <row r="13">
      <c r="A13" s="4" t="inlineStr">
        <is>
          <t>Business Combination [Member]</t>
        </is>
      </c>
    </row>
    <row r="14">
      <c r="A14" s="3" t="inlineStr">
        <is>
          <t>Organization and Business Operations (Details) [Line Items]</t>
        </is>
      </c>
    </row>
    <row r="15">
      <c r="A15" s="4" t="inlineStr">
        <is>
          <t>Business combination percentage of public shares</t>
        </is>
      </c>
      <c r="D15" s="4" t="inlineStr">
        <is>
          <t>100.00%</t>
        </is>
      </c>
    </row>
    <row r="16">
      <c r="A16" s="4" t="inlineStr">
        <is>
          <t>Accumulated Deficit [Member]</t>
        </is>
      </c>
    </row>
    <row r="17">
      <c r="A17" s="3" t="inlineStr">
        <is>
          <t>Organization and Business Operations (Details) [Line Items]</t>
        </is>
      </c>
    </row>
    <row r="18">
      <c r="A18" s="4" t="inlineStr">
        <is>
          <t>Transaction cost</t>
        </is>
      </c>
      <c r="D18" s="6" t="n">
        <v>690712</v>
      </c>
    </row>
    <row r="19">
      <c r="A19" s="4" t="inlineStr">
        <is>
          <t>Additional Paid-in Capital [Member]</t>
        </is>
      </c>
    </row>
    <row r="20">
      <c r="A20" s="3" t="inlineStr">
        <is>
          <t>Organization and Business Operations (Details) [Line Items]</t>
        </is>
      </c>
    </row>
    <row r="21">
      <c r="A21" s="4" t="inlineStr">
        <is>
          <t>Transaction cost</t>
        </is>
      </c>
      <c r="D21" s="5" t="n">
        <v>12092699</v>
      </c>
    </row>
    <row r="22">
      <c r="A22" s="4" t="inlineStr">
        <is>
          <t>IPO [Member]</t>
        </is>
      </c>
    </row>
    <row r="23">
      <c r="A23" s="3" t="inlineStr">
        <is>
          <t>Organization and Business Operations (Details) [Line Items]</t>
        </is>
      </c>
    </row>
    <row r="24">
      <c r="A24" s="4" t="inlineStr">
        <is>
          <t>Shares issued (in Shares)</t>
        </is>
      </c>
      <c r="C24" s="5" t="n">
        <v>20000000</v>
      </c>
    </row>
    <row r="25">
      <c r="A25" s="4" t="inlineStr">
        <is>
          <t>Gross proceeds</t>
        </is>
      </c>
      <c r="D25" s="5" t="n">
        <v>6250000</v>
      </c>
    </row>
    <row r="26">
      <c r="A26" s="4" t="inlineStr">
        <is>
          <t>Transaction cost</t>
        </is>
      </c>
      <c r="D26" s="5" t="n">
        <v>12783411</v>
      </c>
    </row>
    <row r="27">
      <c r="A27" s="4" t="inlineStr">
        <is>
          <t>Underwriting discount</t>
        </is>
      </c>
      <c r="D27" s="6" t="n">
        <v>4432949</v>
      </c>
    </row>
    <row r="28">
      <c r="A28" s="4" t="inlineStr">
        <is>
          <t>Private Placement [Member]</t>
        </is>
      </c>
    </row>
    <row r="29">
      <c r="A29" s="3" t="inlineStr">
        <is>
          <t>Organization and Business Operations (Details) [Line Items]</t>
        </is>
      </c>
    </row>
    <row r="30">
      <c r="A30" s="4" t="inlineStr">
        <is>
          <t>Shares issued (in Shares)</t>
        </is>
      </c>
      <c r="D30" s="5" t="n">
        <v>6250000</v>
      </c>
    </row>
    <row r="31">
      <c r="A31" s="4" t="inlineStr">
        <is>
          <t>Per units (in Dollars per share)</t>
        </is>
      </c>
      <c r="D31" s="6" t="n">
        <v>1</v>
      </c>
    </row>
    <row r="32">
      <c r="A32" s="4" t="inlineStr">
        <is>
          <t>Additional shares purchased</t>
        </is>
      </c>
      <c r="B32" s="6" t="n">
        <v>432949</v>
      </c>
    </row>
    <row r="33">
      <c r="A33" s="4" t="inlineStr">
        <is>
          <t>Price per share (in Dollars per share)</t>
        </is>
      </c>
      <c r="B33" s="6" t="n">
        <v>1</v>
      </c>
    </row>
    <row r="34">
      <c r="A34" s="4" t="inlineStr">
        <is>
          <t>Gross proceeds</t>
        </is>
      </c>
      <c r="B34" s="6" t="n">
        <v>432949</v>
      </c>
    </row>
    <row r="35">
      <c r="A35" s="4" t="inlineStr">
        <is>
          <t>Over-Allotment Option [Member]</t>
        </is>
      </c>
    </row>
    <row r="36">
      <c r="A36" s="3" t="inlineStr">
        <is>
          <t>Organization and Business Operations (Details) [Line Items]</t>
        </is>
      </c>
    </row>
    <row r="37">
      <c r="A37" s="4" t="inlineStr">
        <is>
          <t>Gross proceeds</t>
        </is>
      </c>
      <c r="B37" s="5" t="n">
        <v>21647440</v>
      </c>
    </row>
    <row r="38">
      <c r="A38" s="4" t="inlineStr">
        <is>
          <t>Additional shares purchased</t>
        </is>
      </c>
      <c r="B38" s="6" t="n">
        <v>2164744</v>
      </c>
    </row>
    <row r="39">
      <c r="A39" s="4" t="inlineStr">
        <is>
          <t>Common Class A [Member]</t>
        </is>
      </c>
    </row>
    <row r="40">
      <c r="A40" s="3" t="inlineStr">
        <is>
          <t>Organization and Business Operations (Details) [Line Items]</t>
        </is>
      </c>
    </row>
    <row r="41">
      <c r="A41" s="4" t="inlineStr">
        <is>
          <t>Shares issued (in Shares)</t>
        </is>
      </c>
      <c r="C41" s="5" t="n">
        <v>20000000</v>
      </c>
    </row>
    <row r="42">
      <c r="A42" s="4" t="inlineStr">
        <is>
          <t>Per share (in Dollars per share)</t>
        </is>
      </c>
      <c r="C42" s="6" t="n">
        <v>10</v>
      </c>
    </row>
    <row r="43">
      <c r="A43" s="4" t="inlineStr">
        <is>
          <t>Exercise price per share (in Dollars per share)</t>
        </is>
      </c>
      <c r="C43" s="8" t="n">
        <v>11.5</v>
      </c>
    </row>
    <row r="44">
      <c r="A44" s="4" t="inlineStr">
        <is>
          <t>Gross proceeds</t>
        </is>
      </c>
      <c r="C44" s="6" t="n">
        <v>200000000</v>
      </c>
    </row>
    <row r="45">
      <c r="A45" s="4" t="inlineStr">
        <is>
          <t>Price per share (in Dollars per share)</t>
        </is>
      </c>
      <c r="D45" s="8" t="n">
        <v>11.5</v>
      </c>
    </row>
    <row r="46">
      <c r="A46" s="4" t="inlineStr">
        <is>
          <t>Common Class A [Member] | IPO [Member]</t>
        </is>
      </c>
    </row>
    <row r="47">
      <c r="A47" s="3" t="inlineStr">
        <is>
          <t>Organization and Business Operations (Details) [Line Items]</t>
        </is>
      </c>
    </row>
    <row r="48">
      <c r="A48" s="4" t="inlineStr">
        <is>
          <t>Per share (in Dollars per share)</t>
        </is>
      </c>
      <c r="C48" s="7" t="n">
        <v>0.0001</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7" customWidth="1" min="2" max="2"/>
  </cols>
  <sheetData>
    <row r="1">
      <c r="A1" s="1" t="inlineStr">
        <is>
          <t>Summary of Significant Accounting Policies (Details)</t>
        </is>
      </c>
      <c r="B1" s="2" t="inlineStr">
        <is>
          <t>6 Months Ended</t>
        </is>
      </c>
    </row>
    <row r="2">
      <c r="B2" s="2" t="inlineStr">
        <is>
          <t>Jun. 30, 2021USD ($)shares</t>
        </is>
      </c>
    </row>
    <row r="3">
      <c r="A3" s="3" t="inlineStr">
        <is>
          <t>Accounting Policies [Abstract]</t>
        </is>
      </c>
    </row>
    <row r="4">
      <c r="A4" s="4" t="inlineStr">
        <is>
          <t>Aggregate shares | shares</t>
        </is>
      </c>
      <c r="B4" s="5" t="n">
        <v>750000</v>
      </c>
    </row>
    <row r="5">
      <c r="A5" s="4" t="inlineStr">
        <is>
          <t>Insurance coverage | $</t>
        </is>
      </c>
      <c r="B5" s="6" t="n">
        <v>250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8" customWidth="1" min="1" max="1"/>
    <col width="14" customWidth="1" min="2" max="2"/>
    <col width="14" customWidth="1" min="3" max="3"/>
    <col width="80" customWidth="1" min="4" max="4"/>
  </cols>
  <sheetData>
    <row r="1">
      <c r="A1" s="1" t="inlineStr">
        <is>
          <t>Initial Public Offering (Details) - USD ($)</t>
        </is>
      </c>
      <c r="B1" s="2" t="inlineStr">
        <is>
          <t>Jul. 14, 2021</t>
        </is>
      </c>
      <c r="C1" s="2" t="inlineStr">
        <is>
          <t>Jul. 02, 2021</t>
        </is>
      </c>
      <c r="D1" s="2" t="inlineStr">
        <is>
          <t>Jun. 30, 2021</t>
        </is>
      </c>
    </row>
    <row r="2">
      <c r="A2" s="3" t="inlineStr">
        <is>
          <t>Initial Public Offering (Details) [Line Items]</t>
        </is>
      </c>
    </row>
    <row r="3">
      <c r="A3" s="4" t="inlineStr">
        <is>
          <t>Generating gross proceeds (in Dollars)</t>
        </is>
      </c>
      <c r="B3" s="6" t="n">
        <v>21647440</v>
      </c>
    </row>
    <row r="4">
      <c r="A4" s="4" t="inlineStr">
        <is>
          <t>Additional shares issued (in Dollars)</t>
        </is>
      </c>
      <c r="B4" s="6" t="n">
        <v>2164744</v>
      </c>
    </row>
    <row r="5">
      <c r="A5" s="4" t="inlineStr">
        <is>
          <t>Warrant price per share</t>
        </is>
      </c>
      <c r="D5" s="6" t="n">
        <v>1</v>
      </c>
    </row>
    <row r="6">
      <c r="A6" s="4" t="inlineStr">
        <is>
          <t>Business Combination [Member]</t>
        </is>
      </c>
    </row>
    <row r="7">
      <c r="A7" s="3" t="inlineStr">
        <is>
          <t>Initial Public Offering (Details) [Line Items]</t>
        </is>
      </c>
    </row>
    <row r="8">
      <c r="A8" s="4" t="inlineStr">
        <is>
          <t>Business acquisition description</t>
        </is>
      </c>
      <c r="D8" s="4" t="inlineStr">
        <is>
          <t xml:space="preserve">In addition, if (x) the Company issues additional
shares of Class A common stock or equity-linked securities for capital raising purposes in connection with the closing of a Business Combination
at a Newly Issued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Market Value is
below $9.20 per share, then the exercise price of the warrants will be adjusted (to the nearest cent) to be equal to 115% of the greater
of the Market Value and the Newly Issued Price, and the $18.00 per share redemption trigger price described above will be adjusted (to
the nearest cent) to be equal to 115% of the greater of the Market Value and the Newly Issued Price, and the $18.00 per share redemption
trigger price described above will be adjusted (to the nearest cent) to be equal to 180% of the greater of the Market Value and the Newly
Issued Price. </t>
        </is>
      </c>
    </row>
    <row r="9">
      <c r="A9" s="4" t="inlineStr">
        <is>
          <t>Warrant [Member]</t>
        </is>
      </c>
    </row>
    <row r="10">
      <c r="A10" s="3" t="inlineStr">
        <is>
          <t>Initial Public Offering (Details) [Line Items]</t>
        </is>
      </c>
    </row>
    <row r="11">
      <c r="A11" s="4" t="inlineStr">
        <is>
          <t>Outstanding of warrants description</t>
        </is>
      </c>
      <c r="D11" s="4" t="inlineStr">
        <is>
          <t xml:space="preserve">Once the warrants become exercisable, the Company
may redeem the outstanding warrants (except as described herein with respect to the Private Placement Warrants): 
●at a price of $0.01 per warrant; 
●upon not less than 30 days’ prior written notice of redemption given after the warrants become exercisable (the “30-day
redemption period”) to each warrant holder; and 
●if, and only if, the reported last sale price of the Class A common stock equals or exceeds $18.00 per share (as adjusted for stock
splits, stock dividends, reorganizations, recapitalizations and the like) for any 20 trading days within a 30-trading day period commencing
once the warrants become exercisable and ending three business days before we send the notice of redemption to the warrant holders. </t>
        </is>
      </c>
    </row>
    <row r="12">
      <c r="A12" s="4" t="inlineStr">
        <is>
          <t>Redemption of warrants scenario one description</t>
        </is>
      </c>
      <c r="D12" s="4" t="inlineStr">
        <is>
          <t>Redemption of warrants when the price per share
of Class A common stock equals or exceeds $10.00.    Once the warrants become exercisable, the Company may call
the Public Warrants for redemption: 
●in whole and not in part; 
●at a price of $0.10 per warrant; 
●upon a minimum of 30 days’ prior written notice of redemption, or the 30-day redemption period, to each warrant holder; 
●if, and only if, the closing price of our Class A common stock equals or exceeds $10.00 per public share (as adjusted for stock splits,
stock dividends, reorganizations, recapitalizations and the like) for any 20 trading days within the 30-trading day period ending three
trading days before the Company sends the notice of redemption to the warrant holders; and ●if the closing price of the Class A common stock for any 20 trading days within a 30-trading day period ending on the third trading
day prior to the date on which the Company sends the notice of redemption to the warrant holders is less than $18.00 per share (as adjusted
for stock splits, stock dividends, reorganizations, recapitalizations and the like), the Private Placement Warrants must also be concurrently
called for redemption on the same terms as the outstanding Public Warrants, as described above;</t>
        </is>
      </c>
    </row>
    <row r="13">
      <c r="A13" s="4" t="inlineStr">
        <is>
          <t>Warrant price per share</t>
        </is>
      </c>
      <c r="D13" s="8" t="n">
        <v>0.1</v>
      </c>
    </row>
    <row r="14">
      <c r="A14" s="4" t="inlineStr">
        <is>
          <t>Warrant exercise price</t>
        </is>
      </c>
      <c r="D14" s="8" t="n">
        <v>11.5</v>
      </c>
    </row>
    <row r="15">
      <c r="A15" s="4" t="inlineStr">
        <is>
          <t>Common Class A [Member]</t>
        </is>
      </c>
    </row>
    <row r="16">
      <c r="A16" s="3" t="inlineStr">
        <is>
          <t>Initial Public Offering (Details) [Line Items]</t>
        </is>
      </c>
    </row>
    <row r="17">
      <c r="A17" s="4" t="inlineStr">
        <is>
          <t>Initial public offering units (in Shares)</t>
        </is>
      </c>
      <c r="C17" s="5" t="n">
        <v>20000000</v>
      </c>
    </row>
    <row r="18">
      <c r="A18" s="4" t="inlineStr">
        <is>
          <t>Public units description</t>
        </is>
      </c>
      <c r="D18" s="4" t="inlineStr">
        <is>
          <t>Each Unit consists of one share of Class A common stock and one-half of one Public
Warrant, each whole Public Warrant entitling the holder thereof to purchase one Class A common stock for $11.50 per share. The Units were
sold at a price of $10.00 per unit, generating gross proceeds to the Company of $200,000,000.</t>
        </is>
      </c>
    </row>
    <row r="19">
      <c r="A19" s="4" t="inlineStr">
        <is>
          <t>Generating gross proceeds (in Dollars)</t>
        </is>
      </c>
      <c r="C19" s="6" t="n">
        <v>200000000</v>
      </c>
    </row>
    <row r="20">
      <c r="A20" s="4" t="inlineStr">
        <is>
          <t>Price per share</t>
        </is>
      </c>
      <c r="D20" s="8" t="n">
        <v>11.5</v>
      </c>
    </row>
    <row r="21">
      <c r="A21" s="4" t="inlineStr">
        <is>
          <t>Redemption trigger price per share</t>
        </is>
      </c>
      <c r="D21" s="5" t="n">
        <v>18</v>
      </c>
    </row>
    <row r="22">
      <c r="A22" s="4" t="inlineStr">
        <is>
          <t>Warrant exercise price</t>
        </is>
      </c>
      <c r="C22" s="8" t="n">
        <v>11.5</v>
      </c>
    </row>
    <row r="23">
      <c r="A23" s="4" t="inlineStr">
        <is>
          <t>Number of warrants</t>
        </is>
      </c>
      <c r="D23" s="9" t="n">
        <v>0.36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37" customWidth="1" min="2" max="2"/>
  </cols>
  <sheetData>
    <row r="1">
      <c r="A1" s="1" t="inlineStr">
        <is>
          <t>Private Placement (Details) - Sponsor [Member]</t>
        </is>
      </c>
      <c r="B1" s="2" t="inlineStr">
        <is>
          <t>6 Months Ended</t>
        </is>
      </c>
    </row>
    <row r="2">
      <c r="B2" s="2" t="inlineStr">
        <is>
          <t>Jun. 30, 2021USD ($)$ / sharesshares</t>
        </is>
      </c>
    </row>
    <row r="3">
      <c r="A3" s="4" t="inlineStr">
        <is>
          <t>Private Placement [Member]</t>
        </is>
      </c>
    </row>
    <row r="4">
      <c r="A4" s="3" t="inlineStr">
        <is>
          <t>Private Placement (Details) [Line Items]</t>
        </is>
      </c>
    </row>
    <row r="5">
      <c r="A5" s="4" t="inlineStr">
        <is>
          <t>Shares purchased | shares</t>
        </is>
      </c>
      <c r="B5" s="5" t="n">
        <v>6250000</v>
      </c>
    </row>
    <row r="6">
      <c r="A6" s="4" t="inlineStr">
        <is>
          <t>Shares issued per share | $ / shares</t>
        </is>
      </c>
      <c r="B6" s="6" t="n">
        <v>1</v>
      </c>
    </row>
    <row r="7">
      <c r="A7" s="4" t="inlineStr">
        <is>
          <t>Total proceeds | $</t>
        </is>
      </c>
      <c r="B7" s="6" t="n">
        <v>6250000</v>
      </c>
    </row>
    <row r="8">
      <c r="A8" s="4" t="inlineStr">
        <is>
          <t>Over-Allotment Option [Member]</t>
        </is>
      </c>
    </row>
    <row r="9">
      <c r="A9" s="3" t="inlineStr">
        <is>
          <t>Private Placement (Details) [Line Items]</t>
        </is>
      </c>
    </row>
    <row r="10">
      <c r="A10" s="4" t="inlineStr">
        <is>
          <t>Shares issued per share | $ / shares</t>
        </is>
      </c>
      <c r="B10" s="6" t="n">
        <v>1</v>
      </c>
    </row>
    <row r="11">
      <c r="A11" s="4" t="inlineStr">
        <is>
          <t>Additional shares purchased | shares</t>
        </is>
      </c>
      <c r="B11" s="5" t="n">
        <v>432949</v>
      </c>
    </row>
    <row r="12">
      <c r="A12" s="4" t="inlineStr">
        <is>
          <t>Gross proceeds | $</t>
        </is>
      </c>
      <c r="B12" s="6" t="n">
        <v>432949</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 USD ($)</t>
        </is>
      </c>
      <c r="C1" s="2" t="inlineStr">
        <is>
          <t>Jun. 30, 2021</t>
        </is>
      </c>
      <c r="D1" s="2" t="inlineStr">
        <is>
          <t>Dec. 31, 2020</t>
        </is>
      </c>
    </row>
    <row r="2">
      <c r="A2" s="3" t="inlineStr">
        <is>
          <t>Assets</t>
        </is>
      </c>
    </row>
    <row r="3">
      <c r="A3" s="4" t="inlineStr">
        <is>
          <t>Cash and cash equivalents</t>
        </is>
      </c>
      <c r="C3" s="6" t="n">
        <v>13457</v>
      </c>
      <c r="D3" s="4" t="inlineStr">
        <is>
          <t xml:space="preserve"> </t>
        </is>
      </c>
    </row>
    <row r="4">
      <c r="A4" s="4" t="inlineStr">
        <is>
          <t>Prepaid expenses</t>
        </is>
      </c>
      <c r="C4" s="5" t="n">
        <v>878</v>
      </c>
      <c r="D4" s="4" t="inlineStr">
        <is>
          <t xml:space="preserve"> </t>
        </is>
      </c>
    </row>
    <row r="5">
      <c r="A5" s="4" t="inlineStr">
        <is>
          <t>Deferred offering costs</t>
        </is>
      </c>
      <c r="C5" s="5" t="n">
        <v>592802</v>
      </c>
      <c r="D5" s="5" t="n">
        <v>49030</v>
      </c>
    </row>
    <row r="6">
      <c r="A6" s="4" t="inlineStr">
        <is>
          <t>Total Assets</t>
        </is>
      </c>
      <c r="C6" s="5" t="n">
        <v>607137</v>
      </c>
      <c r="D6" s="5" t="n">
        <v>49030</v>
      </c>
    </row>
    <row r="7">
      <c r="A7" s="3" t="inlineStr">
        <is>
          <t>Current liabilities:</t>
        </is>
      </c>
    </row>
    <row r="8">
      <c r="A8" s="4" t="inlineStr">
        <is>
          <t>Accounts payable and accrued expenses</t>
        </is>
      </c>
      <c r="C8" s="5" t="n">
        <v>390742</v>
      </c>
      <c r="D8" s="5" t="n">
        <v>25000</v>
      </c>
    </row>
    <row r="9">
      <c r="A9" s="4" t="inlineStr">
        <is>
          <t>Due to related party</t>
        </is>
      </c>
      <c r="C9" s="5" t="n">
        <v>1333</v>
      </c>
      <c r="D9" s="4" t="inlineStr">
        <is>
          <t xml:space="preserve"> </t>
        </is>
      </c>
    </row>
    <row r="10">
      <c r="A10" s="4" t="inlineStr">
        <is>
          <t>Promissory note - related party</t>
        </is>
      </c>
      <c r="C10" s="5" t="n">
        <v>240000</v>
      </c>
      <c r="D10" s="4" t="inlineStr">
        <is>
          <t xml:space="preserve"> </t>
        </is>
      </c>
    </row>
    <row r="11">
      <c r="A11" s="4" t="inlineStr">
        <is>
          <t>Total Current Liabilities</t>
        </is>
      </c>
      <c r="C11" s="5" t="n">
        <v>632075</v>
      </c>
      <c r="D11" s="5" t="n">
        <v>25000</v>
      </c>
    </row>
    <row r="12">
      <c r="A12" s="4" t="inlineStr">
        <is>
          <t>Commitments and Contingencies</t>
        </is>
      </c>
      <c r="C12" s="4" t="inlineStr">
        <is>
          <t xml:space="preserve"> </t>
        </is>
      </c>
      <c r="D12" s="4" t="inlineStr">
        <is>
          <t xml:space="preserve"> </t>
        </is>
      </c>
    </row>
    <row r="13">
      <c r="A13" s="3" t="inlineStr">
        <is>
          <t>Stockholders’ Equity:</t>
        </is>
      </c>
    </row>
    <row r="14">
      <c r="A14" s="4" t="inlineStr">
        <is>
          <t>Preferred stock, $0.0001 par value; 1,000,000 shares authorized; none issued and outstanding</t>
        </is>
      </c>
      <c r="C14" s="4" t="inlineStr">
        <is>
          <t xml:space="preserve"> </t>
        </is>
      </c>
      <c r="D14" s="4" t="inlineStr">
        <is>
          <t xml:space="preserve"> </t>
        </is>
      </c>
    </row>
    <row r="15">
      <c r="A15" s="4" t="inlineStr">
        <is>
          <t>Class A common stock, $0.0001 par value; 500,000,000 shares authorized; none issued and outstanding</t>
        </is>
      </c>
      <c r="C15" s="4" t="inlineStr">
        <is>
          <t xml:space="preserve"> </t>
        </is>
      </c>
      <c r="D15" s="4" t="inlineStr">
        <is>
          <t xml:space="preserve"> </t>
        </is>
      </c>
    </row>
    <row r="16">
      <c r="A16" s="4" t="inlineStr">
        <is>
          <t>Class B common stock, $0.0001 par value; 50,000,000 shares authorized; 5,750,000 shares issued and outstanding</t>
        </is>
      </c>
      <c r="B16" s="4" t="inlineStr">
        <is>
          <t>[1]</t>
        </is>
      </c>
      <c r="C16" s="5" t="n">
        <v>575</v>
      </c>
      <c r="D16" s="5" t="n">
        <v>575</v>
      </c>
    </row>
    <row r="17">
      <c r="A17" s="4" t="inlineStr">
        <is>
          <t>Additional paid-in capital</t>
        </is>
      </c>
      <c r="C17" s="5" t="n">
        <v>24425</v>
      </c>
      <c r="D17" s="5" t="n">
        <v>24425</v>
      </c>
    </row>
    <row r="18">
      <c r="A18" s="4" t="inlineStr">
        <is>
          <t>Accumulated deficit</t>
        </is>
      </c>
      <c r="C18" s="5" t="n">
        <v>-49938</v>
      </c>
      <c r="D18" s="5" t="n">
        <v>-970</v>
      </c>
    </row>
    <row r="19">
      <c r="A19" s="4" t="inlineStr">
        <is>
          <t>Total Stockholders’ Equity</t>
        </is>
      </c>
      <c r="C19" s="5" t="n">
        <v>-24938</v>
      </c>
      <c r="D19" s="5" t="n">
        <v>24030</v>
      </c>
    </row>
    <row r="20">
      <c r="A20" s="4" t="inlineStr">
        <is>
          <t>Total Liabilities and Stockholders’ Equity</t>
        </is>
      </c>
      <c r="C20" s="6" t="n">
        <v>607137</v>
      </c>
      <c r="D20" s="6" t="n">
        <v>49030</v>
      </c>
    </row>
    <row r="21"/>
    <row r="22">
      <c r="A22" s="4" t="inlineStr">
        <is>
          <t>[1]</t>
        </is>
      </c>
      <c r="B22" s="4" t="inlineStr">
        <is>
          <t>Includes up to 750,000 shares of Class B common stock subject
to forfeiture if the over-allotment option is not exercised in full or in part by the underwriters. As a result of the underwriters’
election to partially exercise their over-allotment option on July 14, 2021, a total of 541,186 shares of Class B common stock are no
longer subject to forfeiture (see Note 5).</t>
        </is>
      </c>
    </row>
  </sheetData>
  <mergeCells count="3">
    <mergeCell ref="A1:B1"/>
    <mergeCell ref="A21:C21"/>
    <mergeCell ref="B22:C2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1" customWidth="1" min="1" max="1"/>
    <col width="14" customWidth="1" min="2" max="2"/>
    <col width="14" customWidth="1" min="3" max="3"/>
    <col width="80" customWidth="1" min="4" max="4"/>
  </cols>
  <sheetData>
    <row r="1">
      <c r="A1" s="1" t="inlineStr">
        <is>
          <t>Related Party Transactions (Details) - USD ($)</t>
        </is>
      </c>
      <c r="B1" s="2" t="inlineStr">
        <is>
          <t>Jul. 14, 2021</t>
        </is>
      </c>
      <c r="C1" s="2" t="inlineStr">
        <is>
          <t>Dec. 18, 2020</t>
        </is>
      </c>
      <c r="D1" s="2" t="inlineStr">
        <is>
          <t>Jun. 30, 2021</t>
        </is>
      </c>
    </row>
    <row r="2">
      <c r="A2" s="3" t="inlineStr">
        <is>
          <t>Related Party Transactions (Details) [Line Items]</t>
        </is>
      </c>
    </row>
    <row r="3">
      <c r="A3" s="4" t="inlineStr">
        <is>
          <t>Deferred offering costs</t>
        </is>
      </c>
      <c r="D3" s="6" t="n">
        <v>592802</v>
      </c>
    </row>
    <row r="4">
      <c r="A4" s="4" t="inlineStr">
        <is>
          <t>Issuance of shares (in Shares)</t>
        </is>
      </c>
      <c r="D4" s="5" t="n">
        <v>750000</v>
      </c>
    </row>
    <row r="5">
      <c r="A5" s="4" t="inlineStr">
        <is>
          <t>Outstanding shares percentage</t>
        </is>
      </c>
      <c r="C5" s="4" t="inlineStr">
        <is>
          <t>20.00%</t>
        </is>
      </c>
    </row>
    <row r="6">
      <c r="A6" s="4" t="inlineStr">
        <is>
          <t>Business combination description</t>
        </is>
      </c>
      <c r="D6" s="4" t="inlineStr">
        <is>
          <t xml:space="preserve">With certain limited exceptions, the founder shares
are not transferable, assignable or salable (except to the Company’s officers and directors and other persons or entities affiliated
with the Sponsor, each of whom will be subject to the same transfer restrictions) until the earlier of (A) one year after the completion
of the Company’s initial Business Combination or (B) subsequent to the Company’s initial Business Combination, (x) if
the reported closing price of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following the completion of the Company’s initial Business
Combination, on which the Company completes a liquidation, merger, capital stock exchange, reorganization or other similar transaction
that results in all of the Company’s stockholders having the right to exchange their shares of common stock for cash, securities
or other property. </t>
        </is>
      </c>
    </row>
    <row r="7">
      <c r="A7" s="4" t="inlineStr">
        <is>
          <t>Working capital loan</t>
        </is>
      </c>
      <c r="D7" s="6" t="n">
        <v>1500000</v>
      </c>
    </row>
    <row r="8">
      <c r="A8" s="4" t="inlineStr">
        <is>
          <t>Warrant price per share (in Dollars per share)</t>
        </is>
      </c>
      <c r="D8" s="6" t="n">
        <v>1</v>
      </c>
    </row>
    <row r="9">
      <c r="A9" s="4" t="inlineStr">
        <is>
          <t>Office space secretarial administrative services</t>
        </is>
      </c>
      <c r="D9" s="6" t="n">
        <v>20000</v>
      </c>
    </row>
    <row r="10">
      <c r="A10" s="4" t="inlineStr">
        <is>
          <t>Promissory Note Related Party [Member]</t>
        </is>
      </c>
    </row>
    <row r="11">
      <c r="A11" s="3" t="inlineStr">
        <is>
          <t>Related Party Transactions (Details) [Line Items]</t>
        </is>
      </c>
    </row>
    <row r="12">
      <c r="A12" s="4" t="inlineStr">
        <is>
          <t>Portion of expenses</t>
        </is>
      </c>
      <c r="D12" s="5" t="n">
        <v>300000</v>
      </c>
    </row>
    <row r="13">
      <c r="A13" s="4" t="inlineStr">
        <is>
          <t>Amount borrowed under promissory note</t>
        </is>
      </c>
      <c r="D13" s="6" t="n">
        <v>240000</v>
      </c>
    </row>
    <row r="14">
      <c r="A14" s="4" t="inlineStr">
        <is>
          <t>Founder Shares [Member]</t>
        </is>
      </c>
    </row>
    <row r="15">
      <c r="A15" s="3" t="inlineStr">
        <is>
          <t>Related Party Transactions (Details) [Line Items]</t>
        </is>
      </c>
    </row>
    <row r="16">
      <c r="A16" s="4" t="inlineStr">
        <is>
          <t>Deferred offering costs</t>
        </is>
      </c>
      <c r="C16" s="6" t="n">
        <v>25000</v>
      </c>
    </row>
    <row r="17">
      <c r="A17" s="4" t="inlineStr">
        <is>
          <t>Aggregate founder shares issued (in Shares)</t>
        </is>
      </c>
      <c r="C17" s="5" t="n">
        <v>5750000</v>
      </c>
    </row>
    <row r="18">
      <c r="A18" s="4" t="inlineStr">
        <is>
          <t>Share price (in Dollars per share)</t>
        </is>
      </c>
      <c r="C18" s="9" t="n">
        <v>0.001</v>
      </c>
    </row>
    <row r="19">
      <c r="A19" s="4" t="inlineStr">
        <is>
          <t>Over-Allotment Option [Member]</t>
        </is>
      </c>
    </row>
    <row r="20">
      <c r="A20" s="3" t="inlineStr">
        <is>
          <t>Related Party Transactions (Details) [Line Items]</t>
        </is>
      </c>
    </row>
    <row r="21">
      <c r="A21" s="4" t="inlineStr">
        <is>
          <t>Issuance of shares (in Shares)</t>
        </is>
      </c>
      <c r="C21" s="5" t="n">
        <v>23000000</v>
      </c>
    </row>
    <row r="22">
      <c r="A22" s="4" t="inlineStr">
        <is>
          <t>Founder shares subject to forfeiture (in Shares)</t>
        </is>
      </c>
      <c r="C22" s="5" t="n">
        <v>750000</v>
      </c>
    </row>
    <row r="23">
      <c r="A23" s="4" t="inlineStr">
        <is>
          <t>Shares no longer subject to forfeiture (in Shares)</t>
        </is>
      </c>
      <c r="B23" s="5" t="n">
        <v>541186</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mmitments &amp; Contingencies (Details) - USD ($)</t>
        </is>
      </c>
      <c r="B1" s="2" t="inlineStr">
        <is>
          <t>Jul. 14, 2021</t>
        </is>
      </c>
      <c r="C1" s="2" t="inlineStr">
        <is>
          <t>Jun. 30, 2021</t>
        </is>
      </c>
    </row>
    <row r="2">
      <c r="A2" s="3" t="inlineStr">
        <is>
          <t>Commitments &amp; Contingencies (Details) [Line Items]</t>
        </is>
      </c>
    </row>
    <row r="3">
      <c r="A3" s="4" t="inlineStr">
        <is>
          <t>Price per unit</t>
        </is>
      </c>
      <c r="B3" s="6" t="n">
        <v>10</v>
      </c>
      <c r="C3" s="6" t="n">
        <v>10</v>
      </c>
    </row>
    <row r="4">
      <c r="A4" s="4" t="inlineStr">
        <is>
          <t>Underwriting discounts</t>
        </is>
      </c>
      <c r="C4" s="4" t="inlineStr">
        <is>
          <t>2.00%</t>
        </is>
      </c>
    </row>
    <row r="5">
      <c r="A5" s="4" t="inlineStr">
        <is>
          <t>Deferred underwriting discount</t>
        </is>
      </c>
      <c r="C5" s="4" t="inlineStr">
        <is>
          <t>3.50%</t>
        </is>
      </c>
    </row>
    <row r="6">
      <c r="A6" s="4" t="inlineStr">
        <is>
          <t>Cash underwriting discount</t>
        </is>
      </c>
      <c r="C6" s="6" t="n">
        <v>4432949</v>
      </c>
    </row>
    <row r="7">
      <c r="A7" s="4" t="inlineStr">
        <is>
          <t>Deferred underwriting fee</t>
        </is>
      </c>
      <c r="C7" s="6" t="n">
        <v>7757660</v>
      </c>
    </row>
    <row r="8">
      <c r="A8" s="4" t="inlineStr">
        <is>
          <t>Over-Allotment Option [Member]</t>
        </is>
      </c>
    </row>
    <row r="9">
      <c r="A9" s="3" t="inlineStr">
        <is>
          <t>Commitments &amp; Contingencies (Details) [Line Items]</t>
        </is>
      </c>
    </row>
    <row r="10">
      <c r="A10" s="4" t="inlineStr">
        <is>
          <t>Additional purchase of shares</t>
        </is>
      </c>
      <c r="B10" s="5" t="n">
        <v>2164744</v>
      </c>
      <c r="C10" s="5" t="n">
        <v>3000000</v>
      </c>
    </row>
    <row r="11">
      <c r="A11" s="4" t="inlineStr">
        <is>
          <t>Gross proceeds of the initial public offering</t>
        </is>
      </c>
      <c r="C11" s="6" t="n">
        <v>4600000</v>
      </c>
    </row>
    <row r="12">
      <c r="A12" s="4" t="inlineStr">
        <is>
          <t>Additional gross proceeds of the initial public offering</t>
        </is>
      </c>
      <c r="C12" s="5" t="n">
        <v>8050000</v>
      </c>
    </row>
    <row r="13">
      <c r="A13" s="4" t="inlineStr">
        <is>
          <t>IPO [Member]</t>
        </is>
      </c>
    </row>
    <row r="14">
      <c r="A14" s="3" t="inlineStr">
        <is>
          <t>Commitments &amp; Contingencies (Details) [Line Items]</t>
        </is>
      </c>
    </row>
    <row r="15">
      <c r="A15" s="4" t="inlineStr">
        <is>
          <t>Gross proceeds of the initial public offering</t>
        </is>
      </c>
      <c r="C15" s="6" t="n">
        <v>4000000</v>
      </c>
    </row>
    <row r="16">
      <c r="A16" s="4" t="inlineStr">
        <is>
          <t>Additional gross proceeds of the initial public offering</t>
        </is>
      </c>
      <c r="C16" s="5" t="n">
        <v>7000000</v>
      </c>
    </row>
    <row r="17">
      <c r="A17" s="4" t="inlineStr">
        <is>
          <t>Cash underwriting discount</t>
        </is>
      </c>
      <c r="C17" s="6" t="n">
        <v>443294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tockholders’ Equity (Details) - $ / shares</t>
        </is>
      </c>
      <c r="B1" s="2" t="inlineStr">
        <is>
          <t>6 Months Ended</t>
        </is>
      </c>
    </row>
    <row r="2">
      <c r="B2" s="2" t="inlineStr">
        <is>
          <t>Jun. 30, 2021</t>
        </is>
      </c>
      <c r="C2" s="2" t="inlineStr">
        <is>
          <t>Dec. 31, 2020</t>
        </is>
      </c>
    </row>
    <row r="3">
      <c r="A3" s="3" t="inlineStr">
        <is>
          <t>Stockholders’ Equity (Details) [Line Items]</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Class A Common Stock [Member]</t>
        </is>
      </c>
    </row>
    <row r="7">
      <c r="A7" s="3" t="inlineStr">
        <is>
          <t>Stockholders’ Equity (Details) [Line Items]</t>
        </is>
      </c>
    </row>
    <row r="8">
      <c r="A8" s="4" t="inlineStr">
        <is>
          <t>Common stock, shares authorized</t>
        </is>
      </c>
      <c r="B8" s="5" t="n">
        <v>500000000</v>
      </c>
      <c r="C8" s="5" t="n">
        <v>500000000</v>
      </c>
    </row>
    <row r="9">
      <c r="A9" s="4" t="inlineStr">
        <is>
          <t>Common stock, par value (in Dollars per share)</t>
        </is>
      </c>
      <c r="B9" s="7" t="n">
        <v>0.0001</v>
      </c>
      <c r="C9" s="7" t="n">
        <v>0.0001</v>
      </c>
    </row>
    <row r="10">
      <c r="A10" s="4" t="inlineStr">
        <is>
          <t>Common stock, shares outstanding</t>
        </is>
      </c>
      <c r="B10" s="4" t="inlineStr">
        <is>
          <t xml:space="preserve"> </t>
        </is>
      </c>
      <c r="C10" s="4" t="inlineStr">
        <is>
          <t xml:space="preserve"> </t>
        </is>
      </c>
    </row>
    <row r="11">
      <c r="A11" s="4" t="inlineStr">
        <is>
          <t>Common stock, shares issued</t>
        </is>
      </c>
      <c r="B11" s="4" t="inlineStr">
        <is>
          <t xml:space="preserve"> </t>
        </is>
      </c>
      <c r="C11" s="4" t="inlineStr">
        <is>
          <t xml:space="preserve"> </t>
        </is>
      </c>
    </row>
    <row r="12">
      <c r="A12" s="4" t="inlineStr">
        <is>
          <t>Common stock exceeds</t>
        </is>
      </c>
      <c r="B12" s="5" t="n">
        <v>12</v>
      </c>
    </row>
    <row r="13">
      <c r="A13" s="4" t="inlineStr">
        <is>
          <t>Common stock conversion, percentage</t>
        </is>
      </c>
      <c r="B13" s="4" t="inlineStr">
        <is>
          <t>20.00%</t>
        </is>
      </c>
    </row>
    <row r="14">
      <c r="A14" s="4" t="inlineStr">
        <is>
          <t>Class B common stock [Member]</t>
        </is>
      </c>
    </row>
    <row r="15">
      <c r="A15" s="3" t="inlineStr">
        <is>
          <t>Stockholders’ Equity (Details) [Line Items]</t>
        </is>
      </c>
    </row>
    <row r="16">
      <c r="A16" s="4" t="inlineStr">
        <is>
          <t>Common stock, shares authorized</t>
        </is>
      </c>
      <c r="B16" s="5" t="n">
        <v>50000000</v>
      </c>
      <c r="C16" s="5" t="n">
        <v>50000000</v>
      </c>
    </row>
    <row r="17">
      <c r="A17" s="4" t="inlineStr">
        <is>
          <t>Common stock, par value (in Dollars per share)</t>
        </is>
      </c>
      <c r="B17" s="7" t="n">
        <v>0.0001</v>
      </c>
      <c r="C17" s="7" t="n">
        <v>0.0001</v>
      </c>
    </row>
    <row r="18">
      <c r="A18" s="4" t="inlineStr">
        <is>
          <t>Common stock, shares outstanding</t>
        </is>
      </c>
      <c r="B18" s="5" t="n">
        <v>5750000</v>
      </c>
      <c r="C18" s="5" t="n">
        <v>5750000</v>
      </c>
    </row>
    <row r="19">
      <c r="A19" s="4" t="inlineStr">
        <is>
          <t>Common stock, shares issued</t>
        </is>
      </c>
      <c r="B19" s="5" t="n">
        <v>5750000</v>
      </c>
      <c r="C19" s="5" t="n">
        <v>5750000</v>
      </c>
    </row>
    <row r="20">
      <c r="A20" s="4" t="inlineStr">
        <is>
          <t>Common stock exceeds</t>
        </is>
      </c>
      <c r="B20" s="5" t="n">
        <v>750000</v>
      </c>
    </row>
    <row r="21">
      <c r="A21" s="4" t="inlineStr">
        <is>
          <t>Common stock conversion basis issued and outstanding percentage</t>
        </is>
      </c>
      <c r="B21" s="4" t="inlineStr">
        <is>
          <t>2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Jun. 30,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par value (in Dollars per share)</t>
        </is>
      </c>
      <c r="B7" s="7" t="n">
        <v>0.0001</v>
      </c>
      <c r="C7" s="7" t="n">
        <v>0.0001</v>
      </c>
    </row>
    <row r="8">
      <c r="A8" s="4" t="inlineStr">
        <is>
          <t>Common stock, shares authorized</t>
        </is>
      </c>
      <c r="B8" s="5" t="n">
        <v>500000000</v>
      </c>
      <c r="C8" s="5" t="n">
        <v>500000000</v>
      </c>
    </row>
    <row r="9">
      <c r="A9" s="4" t="inlineStr">
        <is>
          <t>Common stock, shares issued</t>
        </is>
      </c>
      <c r="B9" s="4" t="inlineStr">
        <is>
          <t xml:space="preserve"> </t>
        </is>
      </c>
      <c r="C9" s="4" t="inlineStr">
        <is>
          <t xml:space="preserve"> </t>
        </is>
      </c>
    </row>
    <row r="10">
      <c r="A10" s="4" t="inlineStr">
        <is>
          <t>Common stock, shares outstanding</t>
        </is>
      </c>
      <c r="B10" s="4" t="inlineStr">
        <is>
          <t xml:space="preserve"> </t>
        </is>
      </c>
      <c r="C10" s="4" t="inlineStr">
        <is>
          <t xml:space="preserve"> </t>
        </is>
      </c>
    </row>
    <row r="11">
      <c r="A11" s="4" t="inlineStr">
        <is>
          <t>Class B Common Stock</t>
        </is>
      </c>
    </row>
    <row r="12">
      <c r="A12" s="4" t="inlineStr">
        <is>
          <t>Common stock par value (in Dollars per share)</t>
        </is>
      </c>
      <c r="B12" s="7" t="n">
        <v>0.0001</v>
      </c>
      <c r="C12" s="7" t="n">
        <v>0.0001</v>
      </c>
    </row>
    <row r="13">
      <c r="A13" s="4" t="inlineStr">
        <is>
          <t>Common stock, shares authorized</t>
        </is>
      </c>
      <c r="B13" s="5" t="n">
        <v>50000000</v>
      </c>
      <c r="C13" s="5" t="n">
        <v>50000000</v>
      </c>
    </row>
    <row r="14">
      <c r="A14" s="4" t="inlineStr">
        <is>
          <t>Common stock, shares issued</t>
        </is>
      </c>
      <c r="B14" s="5" t="n">
        <v>5750000</v>
      </c>
      <c r="C14" s="5" t="n">
        <v>5750000</v>
      </c>
    </row>
    <row r="15">
      <c r="A15" s="4" t="inlineStr">
        <is>
          <t>Common stock, shares outstanding</t>
        </is>
      </c>
      <c r="B15" s="5" t="n">
        <v>5750000</v>
      </c>
      <c r="C15" s="5" t="n">
        <v>5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80" customWidth="1" min="2" max="2"/>
    <col width="15" customWidth="1" min="3" max="3"/>
    <col width="15" customWidth="1" min="4" max="4"/>
  </cols>
  <sheetData>
    <row r="1">
      <c r="A1" s="1" t="inlineStr">
        <is>
          <t>Condensed Statements of Operations (Unaudited) - USD ($)</t>
        </is>
      </c>
      <c r="C1" s="2" t="inlineStr">
        <is>
          <t>3 Months Ended</t>
        </is>
      </c>
      <c r="D1" s="2" t="inlineStr">
        <is>
          <t>6 Months Ended</t>
        </is>
      </c>
    </row>
    <row r="2">
      <c r="C2" s="2" t="inlineStr">
        <is>
          <t>Jun. 30, 2021</t>
        </is>
      </c>
      <c r="D2" s="2" t="inlineStr">
        <is>
          <t>Jun. 30, 2021</t>
        </is>
      </c>
    </row>
    <row r="3">
      <c r="A3" s="3" t="inlineStr">
        <is>
          <t>Statement of Financial Position [Abstract]</t>
        </is>
      </c>
    </row>
    <row r="4">
      <c r="A4" s="4" t="inlineStr">
        <is>
          <t>Formation and operating costs</t>
        </is>
      </c>
      <c r="C4" s="6" t="n">
        <v>20258</v>
      </c>
      <c r="D4" s="6" t="n">
        <v>48968</v>
      </c>
    </row>
    <row r="5">
      <c r="A5" s="4" t="inlineStr">
        <is>
          <t>Net loss</t>
        </is>
      </c>
      <c r="C5" s="6" t="n">
        <v>-20258</v>
      </c>
      <c r="D5" s="6" t="n">
        <v>-48968</v>
      </c>
    </row>
    <row r="6">
      <c r="A6" s="4" t="inlineStr">
        <is>
          <t>Weighted average shares outstanding, basic and diluted (in Shares)</t>
        </is>
      </c>
      <c r="B6" s="4" t="inlineStr">
        <is>
          <t>[1]</t>
        </is>
      </c>
      <c r="C6" s="5" t="n">
        <v>5000000</v>
      </c>
      <c r="D6" s="5" t="n">
        <v>5000000</v>
      </c>
    </row>
    <row r="7">
      <c r="A7" s="4" t="inlineStr">
        <is>
          <t>Basic and diluted net loss per common share (in Dollars per share)</t>
        </is>
      </c>
      <c r="C7" s="6" t="n">
        <v>0</v>
      </c>
      <c r="D7" s="8" t="n">
        <v>-0.01</v>
      </c>
    </row>
    <row r="8"/>
    <row r="9">
      <c r="A9" s="4" t="inlineStr">
        <is>
          <t>[1]</t>
        </is>
      </c>
      <c r="B9" s="4" t="inlineStr">
        <is>
          <t>Excludes up to 750,000 shares of Class B common stock subject
to forfeiture if the over-allotment option is not exercised in full or in part by the underwriters. As a result of the underwriters’
election to partially exercise their over-allotment option on July 14, 2021, a total of 541,186 shares of Class B common stock are no
longer subject to forfeiture (see Note 5).</t>
        </is>
      </c>
    </row>
  </sheetData>
  <mergeCells count="3">
    <mergeCell ref="A1:B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7" customWidth="1" min="1" max="1"/>
    <col width="80" customWidth="1" min="2" max="2"/>
    <col width="20" customWidth="1" min="3" max="3"/>
    <col width="27" customWidth="1" min="4" max="4"/>
    <col width="20" customWidth="1" min="5" max="5"/>
    <col width="13" customWidth="1" min="6" max="6"/>
  </cols>
  <sheetData>
    <row r="1">
      <c r="A1" s="1" t="inlineStr">
        <is>
          <t>Condensed Statement of Changes in Stockholders’ Equity (Unaudited) - USD ($)</t>
        </is>
      </c>
      <c r="C1" s="2" t="inlineStr">
        <is>
          <t>Class BCommon Stock</t>
        </is>
      </c>
      <c r="D1" s="2" t="inlineStr">
        <is>
          <t>Additional Paid-In Capital</t>
        </is>
      </c>
      <c r="E1" s="2" t="inlineStr">
        <is>
          <t>Accumulated Deficit</t>
        </is>
      </c>
      <c r="F1" s="2" t="inlineStr">
        <is>
          <t>Total</t>
        </is>
      </c>
    </row>
    <row r="2">
      <c r="A2" s="4" t="inlineStr">
        <is>
          <t>Balance at Dec. 31, 2020</t>
        </is>
      </c>
      <c r="C2" s="6" t="n">
        <v>575</v>
      </c>
      <c r="D2" s="6" t="n">
        <v>24425</v>
      </c>
      <c r="E2" s="6" t="n">
        <v>-970</v>
      </c>
      <c r="F2" s="6" t="n">
        <v>24030</v>
      </c>
    </row>
    <row r="3">
      <c r="A3" s="4" t="inlineStr">
        <is>
          <t>Balance (in Shares) at Dec. 31, 2020</t>
        </is>
      </c>
      <c r="B3" s="4" t="inlineStr">
        <is>
          <t>[1]</t>
        </is>
      </c>
      <c r="C3" s="5" t="n">
        <v>5750000</v>
      </c>
    </row>
    <row r="4">
      <c r="A4" s="4" t="inlineStr">
        <is>
          <t>Net loss</t>
        </is>
      </c>
      <c r="C4" s="4" t="inlineStr">
        <is>
          <t xml:space="preserve"> </t>
        </is>
      </c>
      <c r="D4" s="4" t="inlineStr">
        <is>
          <t xml:space="preserve"> </t>
        </is>
      </c>
      <c r="E4" s="5" t="n">
        <v>-28710</v>
      </c>
      <c r="F4" s="5" t="n">
        <v>-28710</v>
      </c>
    </row>
    <row r="5">
      <c r="A5" s="4" t="inlineStr">
        <is>
          <t>Balance at Mar. 31, 2021</t>
        </is>
      </c>
      <c r="C5" s="6" t="n">
        <v>575</v>
      </c>
      <c r="D5" s="5" t="n">
        <v>24425</v>
      </c>
      <c r="E5" s="5" t="n">
        <v>-29680</v>
      </c>
      <c r="F5" s="5" t="n">
        <v>-4680</v>
      </c>
    </row>
    <row r="6">
      <c r="A6" s="4" t="inlineStr">
        <is>
          <t>Balance (in Shares) at Mar. 31, 2021</t>
        </is>
      </c>
      <c r="B6" s="4" t="inlineStr">
        <is>
          <t>[1]</t>
        </is>
      </c>
      <c r="C6" s="5" t="n">
        <v>5750000</v>
      </c>
    </row>
    <row r="7">
      <c r="A7" s="4" t="inlineStr">
        <is>
          <t>Net loss</t>
        </is>
      </c>
      <c r="C7" s="4" t="inlineStr">
        <is>
          <t xml:space="preserve"> </t>
        </is>
      </c>
      <c r="D7" s="4" t="inlineStr">
        <is>
          <t xml:space="preserve"> </t>
        </is>
      </c>
      <c r="E7" s="5" t="n">
        <v>-20258</v>
      </c>
      <c r="F7" s="5" t="n">
        <v>-20258</v>
      </c>
    </row>
    <row r="8">
      <c r="A8" s="4" t="inlineStr">
        <is>
          <t>Balance at Jun. 30, 2021</t>
        </is>
      </c>
      <c r="C8" s="6" t="n">
        <v>575</v>
      </c>
      <c r="D8" s="6" t="n">
        <v>24425</v>
      </c>
      <c r="E8" s="6" t="n">
        <v>-49938</v>
      </c>
      <c r="F8" s="6" t="n">
        <v>-24938</v>
      </c>
    </row>
    <row r="9">
      <c r="A9" s="4" t="inlineStr">
        <is>
          <t>Balance (in Shares) at Jun. 30, 2021</t>
        </is>
      </c>
      <c r="B9" s="4" t="inlineStr">
        <is>
          <t>[1]</t>
        </is>
      </c>
      <c r="C9" s="5" t="n">
        <v>5750000</v>
      </c>
    </row>
    <row r="10"/>
    <row r="11">
      <c r="A11" s="4" t="inlineStr">
        <is>
          <t>[1]</t>
        </is>
      </c>
      <c r="B11" s="4" t="inlineStr">
        <is>
          <t>Includes up to 750,000 shares of Class B common stock subject
to forfeiture if the over-allotment option is not exercised in full or in part by the underwriters. As a result of the underwriters’
election to partially exercise their over-allotment option on July 14, 2021, a total of 541,186 shares of Class B common stock are no
longer subject to forfeiture (see Note 5).</t>
        </is>
      </c>
    </row>
  </sheetData>
  <mergeCells count="3">
    <mergeCell ref="A1:B1"/>
    <mergeCell ref="A10:E10"/>
    <mergeCell ref="B11:E1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21" customWidth="1" min="2" max="2"/>
  </cols>
  <sheetData>
    <row r="1">
      <c r="A1" s="1" t="inlineStr">
        <is>
          <t>Condensed Statement of Cash Flows (Unaudited)</t>
        </is>
      </c>
      <c r="B1" s="2" t="inlineStr">
        <is>
          <t>6 Months Ended</t>
        </is>
      </c>
    </row>
    <row r="2">
      <c r="B2" s="2" t="inlineStr">
        <is>
          <t>Jun. 30, 2021USD ($)</t>
        </is>
      </c>
    </row>
    <row r="3">
      <c r="A3" s="3" t="inlineStr">
        <is>
          <t>Cash Flows from Operating Activities:</t>
        </is>
      </c>
    </row>
    <row r="4">
      <c r="A4" s="4" t="inlineStr">
        <is>
          <t>Net loss</t>
        </is>
      </c>
      <c r="B4" s="6" t="n">
        <v>-48968</v>
      </c>
    </row>
    <row r="5">
      <c r="A5" s="3" t="inlineStr">
        <is>
          <t>Changes in operating assets and liabilities:</t>
        </is>
      </c>
    </row>
    <row r="6">
      <c r="A6" s="4" t="inlineStr">
        <is>
          <t>Prepaid expenses</t>
        </is>
      </c>
      <c r="B6" s="5" t="n">
        <v>-878</v>
      </c>
    </row>
    <row r="7">
      <c r="A7" s="4" t="inlineStr">
        <is>
          <t>Due to related party</t>
        </is>
      </c>
      <c r="B7" s="5" t="n">
        <v>1333</v>
      </c>
    </row>
    <row r="8">
      <c r="A8" s="4" t="inlineStr">
        <is>
          <t>Accounts payable and accrued expenses</t>
        </is>
      </c>
      <c r="B8" s="5" t="n">
        <v>5370</v>
      </c>
    </row>
    <row r="9">
      <c r="A9" s="4" t="inlineStr">
        <is>
          <t>Net cash used in operating activities</t>
        </is>
      </c>
      <c r="B9" s="5" t="n">
        <v>-43143</v>
      </c>
    </row>
    <row r="10">
      <c r="A10" s="3" t="inlineStr">
        <is>
          <t>Cash Flows from Financing Activities:</t>
        </is>
      </c>
    </row>
    <row r="11">
      <c r="A11" s="4" t="inlineStr">
        <is>
          <t>Payment of deferred offering costs</t>
        </is>
      </c>
      <c r="B11" s="5" t="n">
        <v>-183400</v>
      </c>
    </row>
    <row r="12">
      <c r="A12" s="4" t="inlineStr">
        <is>
          <t>Proceeds from issuance of promissory note to related party</t>
        </is>
      </c>
      <c r="B12" s="5" t="n">
        <v>240000</v>
      </c>
    </row>
    <row r="13">
      <c r="A13" s="4" t="inlineStr">
        <is>
          <t>Net cash provided by financing activities</t>
        </is>
      </c>
      <c r="B13" s="5" t="n">
        <v>56600</v>
      </c>
    </row>
    <row r="14">
      <c r="A14" s="4" t="inlineStr">
        <is>
          <t>Net Change in Cash</t>
        </is>
      </c>
      <c r="B14" s="5" t="n">
        <v>13457</v>
      </c>
    </row>
    <row r="15">
      <c r="A15" s="4" t="inlineStr">
        <is>
          <t>Cash - beginning of period</t>
        </is>
      </c>
      <c r="B15" s="4" t="inlineStr">
        <is>
          <t xml:space="preserve"> </t>
        </is>
      </c>
    </row>
    <row r="16">
      <c r="A16" s="4" t="inlineStr">
        <is>
          <t>Cash - end of period</t>
        </is>
      </c>
      <c r="B16" s="5" t="n">
        <v>13457</v>
      </c>
    </row>
    <row r="17">
      <c r="A17" s="3" t="inlineStr">
        <is>
          <t>Supplemental Disclosure of Non-cash Financing Activities:</t>
        </is>
      </c>
    </row>
    <row r="18">
      <c r="A18" s="4" t="inlineStr">
        <is>
          <t>Deferred offering costs included in accounts payable and accrued expenses</t>
        </is>
      </c>
      <c r="B18" s="6" t="n">
        <v>36037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6 Months Ended</t>
        </is>
      </c>
    </row>
    <row r="2">
      <c r="B2" s="2" t="inlineStr">
        <is>
          <t>Jun. 30, 2021</t>
        </is>
      </c>
    </row>
    <row r="3">
      <c r="A3" s="3" t="inlineStr">
        <is>
          <t>Accounting Policies [Abstract]</t>
        </is>
      </c>
    </row>
    <row r="4">
      <c r="A4" s="4" t="inlineStr">
        <is>
          <t>Organization and Business Operations</t>
        </is>
      </c>
      <c r="B4" s="4" t="inlineStr">
        <is>
          <t>Note 1 – Organization and Business Operations
Shelter Acquisition Corporation I (the “Company”)
is a blank check company incorporated as a Delaware corporation on December 11, 2020 for the purpose of effecting a merger, capital stock
exchange, asset acquisition, stock purchase, reorganization or similar business combination with one or more businesses (“Business
Combination”). The Company is not limited to
a particular industry or sector for purposes of consummating a Business Combination, however, the Company intends to concentrate on identifying
businesses that provide technologically innovative solutions to the real estate industry, broadly defined as “PropTech.” The
Company is an early stage and emerging growth company and, as such, the Company is subject to all of the risks associated with early stage
and emerging growth companies. As of June 30, 2021, the Company had not
commenced any operations. All activity for the period from December 11, 2020 (inception) through June 30, 2021 relates to the
Company’s formation and its initial public offering (the “Initial Public Offering”) as described below. The
Company will not generate any operating revenues until after the completion of a Business Combination, at the earliest. The Company
will generate non-operating income in the form of interest income on cash and cash equivalents from the proceeds derived from the
Initial Public Offering. The Company has selected December 31 as its fiscal year end. The registration statement for the Company’s
Initial Public Offering was declared effective on June 29, 2021. On July 2, 2021, the Company consummated its Initial Public Offering
of 20,000,000 units (the “Units”). Each Unit consists of one share of Class A common stock, par value $0.0001 per share (“Class
A common stock” and shares thereof sold in the Initial Public Offering, “Public Shares”), and one-half of one redeemable
warrant of the Company (“Public Warrant”), each whole Public Warrant exercisable into one share of Class A common stock at
an exercise price of $11.50 per share. The Units were sold at a price of $10.00 per unit, generating gross proceeds to the Company of
$200,000,000, which is discussed in Note 3. Simultaneously with the consummation of the Initial
Public Offering and the sale of the Units, the Company consummated the sale of 6,250,000 warrants (each, a “Private Placement Warrant”
and collectively, the “Private Placement Warrants”), at a price of $1.00 per Private Placement Warrant, to the Shelter Sponsor
LLC, a Delaware limited liability company (the “Sponsor”), in a private placement (the “Private Placement”) generating
gross proceeds of $6,250,000, which is discussed in Note 4. On July 14, 2021, the Company issued an additional
2,164,744 Units in connection with the partial exercise by the underwriters of their over-allotment option, generating gross proceeds
of $21,647,440, which is discussed in Note 3. Simultaneously with the closing of the underwriters’ partial exercise of the over-allotment
option, the Company sold an additional 432,949 Private Placement Warrants, at a price of $1.00 per Private Placement Warrant, to the Sponsor
in a private placement (together with the Private Placement, the “Private Placements”) generating gross proceeds of $432,949,
which is discussed in Note 4. Transaction costs of the Initial Public Offering amounted
to $12,783,411, consisting of $4,432,949 of underwriting discount, $7,757,660 of deferred underwriting discount and $592,802 of other
offering costs. Of the transaction costs upon the closing of the IPO and the underwriters’ partial exercise of the over-allotment
option, $690,712 is included within accumulated deficit and $12,092,699 is included in additional paid-in capital. Following the closing of the Initial Public Offering
on July 2, 2021, and the partial exercise of the over-allotment option on July 14, 2021, a total of $221,647,440 ($10.00 per Unit) from
the net proceeds of the sale of the Units in the Initial Public Offering and pursuant to the partial exercise of the over-allotment option,
together with certain of the proceeds from the sale of the Private Placement Warrants in the Private Placements, was placed in a trust account (the “Trust Account”) located in the United States with Continental Stock Transfer &amp; Trust Company, acting
as trustee, and invested only in U.S. government securities with a maturity of 185 days or less or in money market funds meeting
certain conditions under Rule 2a-7 under the Investment Company Act of 1940, as amended (the “Investment Company Act”), which
invest only in direct U.S. government treasury obligations. Except with respect to interest earned on the funds held in the Trust Account
that may be released to the Company to pay its franchise and income tax obligations (less up to $100,000 of interest to pay dissolution
expenses), the proceeds from the Initial Public Offering and the sale of the Private Placement Warrants will not be released from the
Trust Account until the earliest of (a) the completion of a Business Combination, (b) the redemption of any Public Shares properly submitted
in connection with a stockholder vote to amend the Company’s amended and restated certificate of incorporation (i) to modify the
substance or timing of the Company’s obligation to redeem 100% of the Public Shares if the Company does not complete a Business
Combination within 18 months from the closing of the Initial Public Offering (ii) with respect to any other provision relating to stockholders’
rights or pre-Business Combination activity, and (c) the redemption of the Public Shares if the Company is unable to complete a Business
Combination within 18 months of the closing of the Initial Public Offering. The proceeds deposited in the Trust Account could become subject
to the claims of the Company’s creditors, if any, which could have priority over the claims of the holders of Public Shares (“public
stockholders”). The Company will provide its public stockholders
with the opportunity to redeem all or a portion of their Public Shares upon the completion of a Business Combination either: (1) in connection
with a stockholder meeting called to approve the Business Combination; or (2) by means of a tender offer. The decision as to whether the
Company will seek stockholder approval of a proposed Business Combination or conduct a tender offer will be made by the Company, solely
in its discretion, and will be based on a variety of factors such as the timing of the transaction and whether the terms of the transaction
would require the Company to seek stockholder approval under applicable law or stock exchange listing requirement. The public stockholders
will be entitled to redeem all or a portion of their Public Shares upon the completion of a Business Combination at a per share price,
payable in cash, equal to the aggregate amount then on deposit in the Trust Account as of two business days prior to the consummation
of a Business Combination, including interest earned on the funds held in the Trust Account and not previously released to the Company
to pay its franchise and income taxes, divided by the number of then outstanding Public Shares, subject to the limitations described herein. The shares of common stock subject to redemption
were recorded at a redemption value and classified as temporary equity upon the completion of the Initial Public Offering, in accordance
with Financial Accounting Standards Board’s (“FASB”) Accounting Standards Codification (“ASC”) 480, Distinguishing
Liabilities from Equity (“ASC 480”).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 will have only 18 months from the
closing of the Initial Public Offering (the “Combination Period”) to complete a Business Combinat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board of directors, dissolve and liquidate, subject in each case to the Company’s obligations under Delaware
law to provide for claims of creditors and the requirements of other applicable law. The Sponsor, officers, directors and certain stockholders
of the Company have entered into a letter agreement with the Company, pursuant to which they have agreed to: (i) waive their redemption
rights with respect to any founder shares (as defined below) and Public Shares held by them, as applicable, in connection with the completion
of a Business Combination, (ii) waive their redemption rights with respect to any founder shares and Public Shares held by them, as applicable,
in connection with a stockholder vote to approve an amendment to the Company’s amended and restated certificate of incorporation
(A) to modify the substance or timing of the Company’s obligation to redeem 100% of the Public Shares if the Company does not complete
a Business Combination within the Combination Period or (B) with respect to any other provision relating to stockholders’ rights
or pre-initial Business Combination activity and (iii) waive their rights to liquidating distributions from the Trust Account with respect
to any founder shares they hold if the Company fails to complete a Business Combination within the Combination Period, although they will
be entitled to liquidating distributions from the Trust Account with respect to any Public Shares they hold if we fail to complete a Business
Combination within the Combination Period. If the Company submits a Business Combination to the public stockholders for a vote, the Sponsor,
officers, directors and certain stockholders have agreed to vote any founder shares and any Public Shares held by them in favor of a Business
Combinatio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However, the Company has not asked the Sponsor to reserve for such indemnification obligations, nor have we independently verified whether
the Sponsor has sufficient funds to satisfy its indemnity obligations and believe that the Sponsor’s only assets are securities
of the Company. Therefore, the Company cannot assure you that the Sponsor would be able to satisfy those obligation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 does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statement of the financial position, operating results
and cash flows for the periods presented. The accompanying unaudited condensed financial
statements should be read in conjunction with the audited financial statements contained in Company’s prospectus for its Initial
Public Offering, as filed with the SEC on July 1, 2021, and the Company’s Current Report on Form 8-K, as filed with the SEC on July
12, 2021. The interim results for the six months ended June 30, 2021 are not necessarily indicative of the results that may be
expected for the year ended December 31, 2021 or for any future interim perio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and cash equivalents. The Company did not have any cash equivalents as of June 30, 2021. Class A Common Stock Subject to Possible
Redemption The Company accounts for its Class A common stock
subject to possible redemption in accordance with the guidance in ASC 480. Class A common stock subject to mandatory redemption (if any)
is classified as a liability instrument and is measured at fair value. Conditionally redeemable Class A common stock (including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The Company recognizes changes in redemption value
immediately as they occur and adjusts the carrying value of redeemable common stock to equal the redemption value at the end of each reporting
period. Such changes are reflected in additional paid-in capital, or in the absence of additional capital, in accumulated deficit. Warrants The Company accounts for the Public Warrants and
Private Placement Warrants as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reporting period while the warrants are outstanding.
Because the Company does not control the occurrence of events, such as a tender offer or exchange, that may trigger cash settlement of
the warrants where not all of the stockholders also receive cash, the warrants do not meet the criteria for equity treatment thereunder,
as such, the warrants must be recorded as derivative liability.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Deferred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Initial Public Offering. Offering
costs are initially deferred and then charged against the carrying value of Class A common stock or the statement of operations based
on the relative value of the Class A common stock and the Public Warrants to the proceeds received from the Units sold upon the completion
of the Initial Public Offering in July 2021. Derivative Financial Instruments The Company accounts for derivative financial
instruments in accordance with ASC 815. For derivative financial instruments that are accounted for as liabilities, the derivative instrument
is initially recorded at its fair value upon issuance and remeasured at each reporting date, with changes in the fair value reported in
the statements of operations. The classification of derivative financial instruments is evaluated at the end of each reporting period.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Deferred tax assets as of June 30, 2021
were deemed immaterial.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provision
for income taxes was deemed to be immaterial for the six months ended June 30, 2021.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Loss Per Common Share The Company complies with the accounting and disclosure
requirements of ASC 260, Earnings Per Share. Net loss per common share is computed by dividing net loss by the weighted average number
of shares of common stock outstanding during the period, excluding common stock subject to forfeiture. Weighted average shares were reduced
for the effect of an aggregate of 750,000 shares of common stock that were subject to forfeiture if the over-allotment option was not
exercised by the underwriters (see Note 5). As of June 30, 2021,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 presented. Concentration of Credit Risk Financial instruments that potentially subject
the Company to concentrations of credit risk consist of cash accounts in a financial institution, which, at times, may exceed the Federal
Depository Insurance Coverage of $250,000. As of June 30, 2021, the Company has not experienced losses on these accounts, and management
believes it is not exposed to significant risk on such accounts. Fair Value of Financial Instruments The fair value of the Company’s assets and
liabilities, other than the warrant liabilities, which qualify as financial instruments under ASC 820, Fair Value Measurement, approximates
the carrying amounts represented in the accompanying balance sheet, primarily due to their short-term nature. Fair value is defined as the price which would
be received to sell an asset or paid to transfer a liability in an orderly transaction between market participants at the measurement
date. A three-tier fair value hierarchy which prioritizes the inputs used in the valuation methodologies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Recent Accounting Standards In August 2020, the FASB issued ASU No. 2020-06, Debt
with Conversion and other Options (Subtopic 470-20) and Derivatives and Hedging - Contracts in Entity's Own Equity (Subtopic 815-40).
The new guidance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This guidance is effective as of January 1, 2022 (Early adoption is permitted effective
January 1, 2021). The Company is currently evaluating the effect the updated standard will have on its financial position, results of
operations or financial statement disclosure.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 Disclosure [Abstract]</t>
        </is>
      </c>
    </row>
    <row r="4">
      <c r="A4" s="4" t="inlineStr">
        <is>
          <t>Initial Public Offering</t>
        </is>
      </c>
      <c r="B4" s="4" t="inlineStr">
        <is>
          <t>Note 3 – Initial Public Offering
Public Units On July 2, 2021, Company consummated its Initial
Public Offering of 20,000,000 “Units”. Each Unit consists of one share of Class A common stock and one-half of one Public
Warrant, each whole Public Warrant entitling the holder thereof to purchase one Class A common stock for $11.50 per share. The Units were
sold at a price of $10.00 per unit, generating gross proceeds to the Company of $200,000,000. On July 14, 2021, the Company issued an additional
2,164,744 Units in connection with the partial exercise by the underwriters of their over-allotment option, generating gross proceeds
of $21,647,440. Public Warrants As of June 30, 2021, no warrants were issued.
Each whole warrant entitles the registered holder to purchase one share of the Class A common stock at a price of $11.50 per share, subject
to adjustment as discussed below, at any time commencing on the later of 12 months from the effective date of the registration statement
for the Initial Public Offering and 30 days after the completion of a Business Combination. Pursuant to the warrant agreement, a warrant
holder may exercise its warrants only for a whole number of shares of Class A common stock. This means that only a whole warrant may be
exercised at any given time by a warrant holder. No fractional warrants will be issued upon separation of the units and only whole warrants
will trade. The warrants will expire five years after the completion of the Company’s initial Business Combination, at 5:00 p.m.,
New York City time, or earlier upon redemption or liquidation. The Company has agreed that as soon as practicable,
but in no event later than 15 business days after the closing of its initial Business Combination, the Company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foregoing, if a registration statement covering the Class A common
stock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Once the warrants become exercisable, the Company
may redeem the outstanding warrants (except as described herein with respect to the Private Placement Warrants):
● at a price of $0.01 per warrant;
● upon not less than 30 days’ prior written notice of redemption given after the warrants become exercisable (the “30-day
redemption period”)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commencing
once the warrants become exercisable and ending three business days before we send the notice of redemption to the warrant holders. In addition, if (x) the Company issues additional
shares of Class A common stock or equity-linked securities for capital raising purposes in connection with the closing of a Business Combination
at a Newly Issued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Market Value is
below $9.20 per share, then the exercise price of the warrants will be adjusted (to the nearest cent) to be equal to 115% of the greater
of the Market Value and the Newly Issued Price, and the $18.00 per share redemption trigger price described above will be adjusted (to
the nearest cent) to be equal to 115% of the greater of the Market Value and the Newly Issued Price, and the $18.00 per share redemption
trigger price described above will be adjusted (to the nearest cent) to be equal to 180% of the greater of the Market Value and the Newly
Issued Price. Redemption of warrants when the price per share
of Class A common stock equals or exceeds $10.00.
● in whole and not in part;
● at a price of $0.10 per warrant;
● upon a minimum of 30 days’ prior written notice of redemption, or the 30-day redemption period, to each warrant holder;
● if, and only if, the closing price of our Class A common stock equals or exceeds $10.00 per public share (as adjusted for stock splits,
stock dividends, reorganizations, recapitalizations and the like) for any 20 trading days within the 30-trading day period ending three
trading days before the Company sends the notice of redemption to the warrant holders; and
● if the closing price of the Class A common stock for any 20 trading days within a 30-trading day period ending on the third trading
day prior to the date on which the Company sends the notice of redemption to the warrant holders is less than $18.00 per share (as adjusted
for stock splits, stock dividends, reorganizations, recapitalizations and the like), the Private Placement Warrants must also be concurrently
called for redemption on the same terms as the outstanding Public Warrants, as described above; provided that holders will be able to
exercise their warrants on a cashless basis prior to redemption and receive that number of shares determined by reference to the table
below, based on the redemption date and the “fair market value” (as defined below) of our Class A common stock. If the warrants become redeemable, the Company
may exercise the redemption right even if the Company is unable to register or qualify the underlying securities for sale under all applicable
state securities laws. The Company has established the last of the redemption
criterion discussed above to prevent a redemption call unless there is at the time of the call a significant premium to the warrant exercise
price. If the foregoing conditions are satisfied and the Company issues a notice of redemption of the warrants, each warrant holder will
be entitled to exercise his, her or its warrant prior to the scheduled redemption date. However, the price of the Class A common stock
may fall below the $18.00 redemption trigger price as well as the $11.50 warrant exercise price after the redemption notice is issued. Redemption Procedures and Cashless Exerci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2:12:54Z</dcterms:created>
  <dcterms:modified xmlns:dcterms="http://purl.org/dc/terms/" xmlns:xsi="http://www.w3.org/2001/XMLSchema-instance" xsi:type="dcterms:W3CDTF">2021-08-13T22:12:54Z</dcterms:modified>
</cp:coreProperties>
</file>